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AGA COMMUNICATIONS, INC.</t>
        </is>
      </c>
    </row>
    <row r="8">
      <c r="A8" s="4" t="inlineStr">
        <is>
          <t>Entity Central Index Key</t>
        </is>
      </c>
      <c r="B8" s="4" t="inlineStr">
        <is>
          <t>00008861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80" customWidth="1" min="3" max="3"/>
    <col width="14" customWidth="1" min="4" max="4"/>
  </cols>
  <sheetData>
    <row r="1">
      <c r="A1" s="1" t="inlineStr">
        <is>
          <t>Pay vs Performance Disclosure - USD ($)</t>
        </is>
      </c>
      <c r="B1" s="2" t="inlineStr">
        <is>
          <t>1 Months Ended</t>
        </is>
      </c>
      <c r="C1" s="2" t="inlineStr">
        <is>
          <t>12 Months Ended</t>
        </is>
      </c>
    </row>
    <row r="2">
      <c r="B2" s="2" t="inlineStr">
        <is>
          <t>Dec. 31, 2022</t>
        </is>
      </c>
      <c r="C2" s="2" t="inlineStr">
        <is>
          <t>Dec. 31, 2022</t>
        </is>
      </c>
      <c r="D2" s="2" t="inlineStr">
        <is>
          <t>Dec. 31,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t>
        </is>
      </c>
      <c r="C4" s="4" t="inlineStr">
        <is>
          <t xml:space="preserve">PAY VERSUS PERFORMANCE
The following table sets forth the pay versus performance including relationship between executive compensation actually paid, as calculated by SEC rules and Company performance.
Pay versus Performance Table Year (a) ​ ​ Summary ​ ​ Summary ​ ​ Summary ​ ​ Compensation (1)(2) ​ ​ Compensation (1)(2) ​ ​ Compensation (1)(2) ​ ​ Average ​ ​ Average (1)(2) ​ ​ Value of (3) ​ ​ Net (4) ​ 2022 ​ ​ ​ $ 5,527,664 ​ ​ ​ ​ $ 310,422 ​ ​ ​ ​ $ 639,740 ​ ​ ​ ​ $ 5,561,608 ​ ​ ​ ​ $ 304,032 ​ ​ ​ ​ $ 604,528 ​ ​ ​ ​ $ 585,681 ​ ​ ​ ​ $ 553,692 ​ ​ ​ ​ $ 122.99 ​ ​ ​ ​ $ 9,202,000 ​ ​ 2021 ​ ​ ​ $ 3,209,748 ​ ​ ​ ​ ​ N/A ​ ​ ​ ​ ​ N/A ​ ​ ​ ​ $ 3,319,458 ​ ​ ​ ​ ​ N/A ​ ​ ​ ​ ​ N/A ​ ​ ​ ​ $ 513,274 ​ ​ ​ ​ $ 524,993 ​ ​ ​ ​ $ 104.94 ​ ​ ​ ​ $ 11,157,000 ​ ​ ​ (1) Edward K. Christian served as our principal executive officer (“PEO”) for the full year 2021 and from January 1, 2022 until his passing on August 19, 2022. Warren S. Lada served as our PEO on an interim basis from August 21, 2022 until Christopher S. Forgy was appointed to President and CEO and became our PEO on December 7, 2022. Our non-PEO named executive officers (“NEOs”) included (a) for 2021, Samuel D. Bush and Christopher S. Forgy and (b) for 2022, Samuel D. Bush and Catherine A. Bobinski. ​ (2)
For each year the values included in these columns for the compensation actually paid to our PEO and the average compensation actually paid to our non-PEO NEOs reflect the following adjustments to the values included in columns (b) and (d), respectively: ​ PEO ​ ​ First PEO ​ ​ Second PEO ​ ​ Third PEO ​ ​ 2022 ​ ​ 2021 ​ ​ 2022 ​ ​ 2022 ​ Summary Compensation Table (“SCT”) Total for PEO (column (b)) ​ ​ ​ $ 5,527,664 ​ ​ ​ ​ $ 3,209,748 ​ ​ ​ ​ $ 310,422 ​ ​ ​ ​ $ 639,740 ​ ​ - SCT “Stock Awards” Column (grant date FV of equity awards reported in SCT) ​ ​ ​ ​ ​ ​ ​ ​ ​ ​ (919,448 ) ​ ​ ​ ​ ​ (34,497 ) ​ ​ ​ ​ ​ (187,698 ) ​ ​ + year-end fair value of equity awards granted in the covered year that were outstanding and unvested as of the covered year-end ​ ​ ​ ​ ​ ​ ​ ​ ​ ​ 966,620 ​ ​ ​ ​ ​ 28,367 ​ ​ ​ ​ ​ 154,344 ​ ​ +/- year over year change in fair value of equity awards ​ ​ ​ ​ ​ ​ ​ ​ ​ ​ 2,364 ​ ​ ​ ​ ​ (285 ) ​ ​ ​ ​ ​ (2,017 ) ​ ​ + vesting date fair value of equity awards granted and vested in the covered year ​ ​ ​ ​ ​ ​ ​ ​ ​ ​ ​ ​ ​ ​ ​ ​ ​ ​ ​ ​ ​ ​ ​ ​ ​ +/- year-over-year change in fair value of equity awards granted in prior years that vested in the covered year ​ ​ ​ ​ 33,944 ​ ​ ​ ​ ​ 60,174 ​ ​ ​ ​ ​ 26 ​ ​ ​ ​ ​ 159 ​ ​ - fair value as of prior year end equity awards granted in prior years that failed to vest in the covered year (i.e., forfeited) ​ ​ ​ ​ ​ ​ ​ ​ ​ ​ ​ ​ ​ ​ ​ ​ ​ ​ ​ ​ ​ ​ ​ ​ ​ + dollar value of dividends/earnings paid on equity awards ​ ​ ​ ​ ​ ​ ​ ​ ​ ​ ​ ​ ​ ​ ​ ​ ​ ​ ​ ​ ​ ​ ​ ​ ​ + excess fair value for equity award modifications ​ ​ ​ ​ ​ ​ ​ ​ ​ ​ ​ ​ ​ ​ ​ ​ ​ ​ ​ ​ ​ ​ ​ ​ ​ Compensation Actually Paid to PEO (column (c)) ​ ​ ​ $ 5,561,608 ​ ​ ​ ​ $ 3,319,458 ​ ​ ​ ​ $ 304,032 ​ ​ ​ ​ $ 604,528 ​ ​ Average for Non-PEO NEOs ​ ​ 2022 ​ ​ 2021 ​ Average SCT Total for Non-PEO NEOs (column (d)) ​ ​ ​ $ 585,681 ​ ​ ​ ​ $ 513,274 ​ ​ - SCT “Stock Awards” Column (grant date FV of equity awards reported in SCT) ​ ​ ​ ​ (170,004 ) ​ ​ ​ ​ ​ (132,998 ) ​ ​ + year-end fair value of equity awards granted in the covered year that were outstanding ​ ​ ​ ​ 139,795 ​ ​ ​ ​ ​ 139,821 ​ ​ +/- year over year change in fair value of equity awards granted in prior years that are outstanding and unvested as of the covered year-end ​ ​ ​ ​ (1,950 ) ​ ​ ​ ​ ​ 193 ​ ​ + vesting date fair value of equity awards granted and vested in the covered year ​ ​ ​ ​ ​ ​ ​ ​ ​ ​ ​ ​ ​ +/- year-over-year change in fair value of equity awards granted in prior years that vested in the covered year ​ ​ ​ ​ 171 ​ ​ ​ ​ ​ 4,703 ​ ​ - fair value as of prior year end equity awards granted in prior years that failed to vest in ​ ​ ​ ​ ​ ​ ​ ​ ​ ​ ​ ​ ​ + dollar value of dividends/earnings paid on equity awards in the covered year ​ ​ ​ ​ ​ ​ ​ ​ ​ ​ ​ ​ ​ + excess fair value for equity award modifications ​ ​ ​ ​ ​ ​ ​ ​ ​ ​ ​ ​ ​ Average Compensation Actually Paid to Non-PEO NEOs (column (e )) ​ ​ ​ $ 553,692 ​ ​ ​ ​ $ 524,993 ​ ​ ​
(3)
For each year, total shareholder return for the Company was calculated in accordance with Item 201 (e) and Item 402 (v) of Regulation S-K. ​
(4)
Net income is rounded to the nearest thousand. </t>
        </is>
      </c>
      <c r="D4" s="4" t="inlineStr">
        <is>
          <t xml:space="preserve"> </t>
        </is>
      </c>
    </row>
    <row r="5">
      <c r="A5" s="4" t="inlineStr">
        <is>
          <t>Named Executive Officers, Footnote [Text Block]</t>
        </is>
      </c>
      <c r="B5" s="4" t="inlineStr">
        <is>
          <t xml:space="preserve"> </t>
        </is>
      </c>
      <c r="C5" s="4" t="inlineStr">
        <is>
          <t xml:space="preserve"> (1) Edward K. Christian served as our principal executive officer (“PEO”) for the full year 2021 and from January 1, 2022 until his passing on August 19, 2022. Warren S. Lada served as our PEO on an interim basis from August 21, 2022 until Christopher S. Forgy was appointed to President and CEO and became our PEO on December 7, 2022. Our non-PEO named executive officers (“NEOs”) included (a) for 2021, Samuel D. Bush and Christopher S. Forgy and (b) for 2022, Samuel D. Bush and Catherine A. Bobinski. </t>
        </is>
      </c>
      <c r="D5" s="4" t="inlineStr">
        <is>
          <t xml:space="preserve"> </t>
        </is>
      </c>
    </row>
    <row r="6">
      <c r="A6" s="4" t="inlineStr">
        <is>
          <t>Adjustment To PEO Compensation, Footnote [Text Block]</t>
        </is>
      </c>
      <c r="B6" s="4" t="inlineStr">
        <is>
          <t xml:space="preserve"> </t>
        </is>
      </c>
      <c r="C6" s="4" t="inlineStr">
        <is>
          <t xml:space="preserve"> (2)
For each year the values included in these columns for the compensation actually paid to our PEO and the average compensation actually paid to our non-PEO NEOs reflect the following adjustments to the values included in columns (b) and (d), respectively: ​ PEO ​ ​ First PEO ​ ​ Second PEO ​ ​ Third PEO ​ ​ 2022 ​ ​ 2021 ​ ​ 2022 ​ ​ 2022 ​ Summary Compensation Table (“SCT”) Total for PEO (column (b)) ​ ​ ​ $ 5,527,664 ​ ​ ​ ​ $ 3,209,748 ​ ​ ​ ​ $ 310,422 ​ ​ ​ ​ $ 639,740 ​ ​ - SCT “Stock Awards” Column (grant date FV of equity awards reported in SCT) ​ ​ ​ ​ ​ ​ ​ ​ ​ ​ (919,448 ) ​ ​ ​ ​ ​ (34,497 ) ​ ​ ​ ​ ​ (187,698 ) ​ ​ + year-end fair value of equity awards granted in the covered year that were outstanding and unvested as of the covered year-end ​ ​ ​ ​ ​ ​ ​ ​ ​ ​ 966,620 ​ ​ ​ ​ ​ 28,367 ​ ​ ​ ​ ​ 154,344 ​ ​ +/- year over year change in fair value of equity awards ​ ​ ​ ​ ​ ​ ​ ​ ​ ​ 2,364 ​ ​ ​ ​ ​ (285 ) ​ ​ ​ ​ ​ (2,017 ) ​ ​ + vesting date fair value of equity awards granted and vested in the covered year ​ ​ ​ ​ ​ ​ ​ ​ ​ ​ ​ ​ ​ ​ ​ ​ ​ ​ ​ ​ ​ ​ ​ ​ ​ +/- year-over-year change in fair value of equity awards granted in prior years that vested in the covered year ​ ​ ​ ​ 33,944 ​ ​ ​ ​ ​ 60,174 ​ ​ ​ ​ ​ 26 ​ ​ ​ ​ ​ 159 ​ ​ - fair value as of prior year end equity awards granted in prior years that failed to vest in the covered year (i.e., forfeited) ​ ​ ​ ​ ​ ​ ​ ​ ​ ​ ​ ​ ​ ​ ​ ​ ​ ​ ​ ​ ​ ​ ​ ​ ​ + dollar value of dividends/earnings paid on equity awards ​ ​ ​ ​ ​ ​ ​ ​ ​ ​ ​ ​ ​ ​ ​ ​ ​ ​ ​ ​ ​ ​ ​ ​ ​ + excess fair value for equity award modifications ​ ​ ​ ​ ​ ​ ​ ​ ​ ​ ​ ​ ​ ​ ​ ​ ​ ​ ​ ​ ​ ​ ​ ​ ​ Compensation Actually Paid to PEO (column (c)) ​ ​ ​ $ 5,561,608 ​ ​ ​ ​ $ 3,319,458 ​ ​ ​ ​ $ 304,032 ​ ​ ​ ​ $ 604,528 ​ ​</t>
        </is>
      </c>
      <c r="D6" s="4" t="inlineStr">
        <is>
          <t xml:space="preserve"> </t>
        </is>
      </c>
    </row>
    <row r="7">
      <c r="A7" s="4" t="inlineStr">
        <is>
          <t>Non-PEO NEO Average Total Compensation Amount</t>
        </is>
      </c>
      <c r="B7" s="4" t="inlineStr">
        <is>
          <t xml:space="preserve"> </t>
        </is>
      </c>
      <c r="C7" s="5" t="n">
        <v>585681</v>
      </c>
      <c r="D7" s="5" t="n">
        <v>513274</v>
      </c>
    </row>
    <row r="8">
      <c r="A8" s="4" t="inlineStr">
        <is>
          <t>Non-PEO NEO Average Compensation Actually Paid Amount</t>
        </is>
      </c>
      <c r="B8" s="4" t="inlineStr">
        <is>
          <t xml:space="preserve"> </t>
        </is>
      </c>
      <c r="C8" s="5" t="n">
        <v>553692</v>
      </c>
      <c r="D8" s="6" t="n">
        <v>524993</v>
      </c>
    </row>
    <row r="9">
      <c r="A9" s="4" t="inlineStr">
        <is>
          <t>Adjustment to Non-PEO NEO Compensation Footnote [Text Block]</t>
        </is>
      </c>
      <c r="B9" s="4" t="inlineStr">
        <is>
          <t xml:space="preserve"> </t>
        </is>
      </c>
      <c r="C9" s="4" t="inlineStr">
        <is>
          <t xml:space="preserve"> (2)
For each year the values included in these columns for the compensation actually paid to our PEO and the average compensation actually paid to our non-PEO NEOs reflect the following adjustments to the values included in columns (b) and (d), respectively: Average for Non-PEO NEOs ​ ​ 2022 ​ ​ 2021 ​ Average SCT Total for Non-PEO NEOs (column (d)) ​ ​ ​ $ 585,681 ​ ​ ​ ​ $ 513,274 ​ ​ - SCT “Stock Awards” Column (grant date FV of equity awards reported in SCT) ​ ​ ​ ​ (170,004 ) ​ ​ ​ ​ ​ (132,998 ) ​ ​ + year-end fair value of equity awards granted in the covered year that were outstanding ​ ​ ​ ​ 139,795 ​ ​ ​ ​ ​ 139,821 ​ ​ +/- year over year change in fair value of equity awards granted in prior years that are outstanding and unvested as of the covered year-end ​ ​ ​ ​ (1,950 ) ​ ​ ​ ​ ​ 193 ​ ​ + vesting date fair value of equity awards granted and vested in the covered year ​ ​ ​ ​ ​ ​ ​ ​ ​ ​ ​ ​ ​ +/- year-over-year change in fair value of equity awards granted in prior years that vested in the covered year ​ ​ ​ ​ 171 ​ ​ ​ ​ ​ 4,703 ​ ​ - fair value as of prior year end equity awards granted in prior years that failed to vest in ​ ​ ​ ​ ​ ​ ​ ​ ​ ​ ​ ​ ​ + dollar value of dividends/earnings paid on equity awards in the covered year ​ ​ ​ ​ ​ ​ ​ ​ ​ ​ ​ ​ ​ + excess fair value for equity award modifications ​ ​ ​ ​ ​ ​ ​ ​ ​ ​ ​ ​ ​ Average Compensation Actually Paid to Non-PEO NEOs (column (e )) ​ ​ ​ $ 553,692 ​ ​ ​ ​ $ 524,993 ​ ​</t>
        </is>
      </c>
      <c r="D9" s="4" t="inlineStr">
        <is>
          <t xml:space="preserve"> </t>
        </is>
      </c>
    </row>
    <row r="10">
      <c r="A10" s="4" t="inlineStr">
        <is>
          <t>Compensation Actually Paid vs. Total Shareholder Return [Text Block]</t>
        </is>
      </c>
      <c r="B10" s="4" t="inlineStr">
        <is>
          <t xml:space="preserve"> </t>
        </is>
      </c>
      <c r="D10" s="4" t="inlineStr">
        <is>
          <t xml:space="preserve"> </t>
        </is>
      </c>
    </row>
    <row r="11">
      <c r="A11" s="4" t="inlineStr">
        <is>
          <t>Compensation Actually Paid vs. Net Income [Text Block]</t>
        </is>
      </c>
      <c r="B11" s="4" t="inlineStr">
        <is>
          <t xml:space="preserve"> </t>
        </is>
      </c>
      <c r="D11" s="4" t="inlineStr">
        <is>
          <t xml:space="preserve"> </t>
        </is>
      </c>
    </row>
    <row r="12">
      <c r="A12" s="4" t="inlineStr">
        <is>
          <t>Total Shareholder Return Amount</t>
        </is>
      </c>
      <c r="B12" s="4" t="inlineStr">
        <is>
          <t xml:space="preserve"> </t>
        </is>
      </c>
      <c r="C12" s="7" t="n">
        <v>122.99</v>
      </c>
      <c r="D12" s="8" t="n">
        <v>104.94</v>
      </c>
    </row>
    <row r="13">
      <c r="A13" s="4" t="inlineStr">
        <is>
          <t>Net Income (Loss)</t>
        </is>
      </c>
      <c r="B13" s="4" t="inlineStr">
        <is>
          <t xml:space="preserve"> </t>
        </is>
      </c>
      <c r="C13" s="6" t="n">
        <v>9202000</v>
      </c>
      <c r="D13" s="6" t="n">
        <v>11157000</v>
      </c>
    </row>
    <row r="14">
      <c r="A14" s="4" t="inlineStr">
        <is>
          <t>PEO Name</t>
        </is>
      </c>
      <c r="B14" s="4" t="inlineStr">
        <is>
          <t>Christopher S. Forgy</t>
        </is>
      </c>
      <c r="C14" s="4" t="inlineStr">
        <is>
          <t xml:space="preserve"> </t>
        </is>
      </c>
      <c r="D14" s="4" t="inlineStr">
        <is>
          <t xml:space="preserve"> </t>
        </is>
      </c>
    </row>
    <row r="15">
      <c r="A15" s="4" t="inlineStr">
        <is>
          <t>First PEO [Member]</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PEO Total Compensation Amount</t>
        </is>
      </c>
      <c r="B17" s="4" t="inlineStr">
        <is>
          <t xml:space="preserve"> </t>
        </is>
      </c>
      <c r="C17" s="6" t="n">
        <v>5527664</v>
      </c>
      <c r="D17" s="6" t="n">
        <v>3209748</v>
      </c>
    </row>
    <row r="18">
      <c r="A18" s="4" t="inlineStr">
        <is>
          <t>PEO Actually Paid Compensation Amount</t>
        </is>
      </c>
      <c r="B18" s="4" t="inlineStr">
        <is>
          <t xml:space="preserve"> </t>
        </is>
      </c>
      <c r="C18" s="6" t="n">
        <v>5561608</v>
      </c>
      <c r="D18" s="6" t="n">
        <v>3319458</v>
      </c>
    </row>
    <row r="19">
      <c r="A19" s="4" t="inlineStr">
        <is>
          <t>First PEO [Member] | Equity Awards Adjustments Of Stock Awards Grant Date Fair Value Of Equity Awards To SCT [Member]</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Adjustment to Compensation Amount</t>
        </is>
      </c>
      <c r="B21" s="4" t="inlineStr">
        <is>
          <t xml:space="preserve"> </t>
        </is>
      </c>
      <c r="C21" s="4" t="inlineStr">
        <is>
          <t xml:space="preserve"> </t>
        </is>
      </c>
      <c r="D21" s="6" t="n">
        <v>-919448</v>
      </c>
    </row>
    <row r="22">
      <c r="A22" s="4" t="inlineStr">
        <is>
          <t>First PEO [Member] | Equity Awards Adjustments Of Fair Value Of Equity Awards Granted In The Covered Year That Were Outstanding And Unvested As Of The Covered Year End [Member]</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Adjustment to Compensation Amount</t>
        </is>
      </c>
      <c r="B24" s="4" t="inlineStr">
        <is>
          <t xml:space="preserve"> </t>
        </is>
      </c>
      <c r="C24" s="4" t="inlineStr">
        <is>
          <t xml:space="preserve"> </t>
        </is>
      </c>
      <c r="D24" s="6" t="n">
        <v>966620</v>
      </c>
    </row>
    <row r="25">
      <c r="A25" s="4" t="inlineStr">
        <is>
          <t>First PEO [Member] | Change In Fair Value Of Outstanding And Unvested Awards Granted In Prior Fiscal Years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Adjustment to Compensation Amount</t>
        </is>
      </c>
      <c r="B27" s="4" t="inlineStr">
        <is>
          <t xml:space="preserve"> </t>
        </is>
      </c>
      <c r="C27" s="4" t="inlineStr">
        <is>
          <t xml:space="preserve"> </t>
        </is>
      </c>
      <c r="D27" s="6" t="n">
        <v>2364</v>
      </c>
    </row>
    <row r="28">
      <c r="A28" s="4" t="inlineStr">
        <is>
          <t>First PEO [Member] | Change In Fair Value As Of Vesting Date Of Prior Year Awards Vested During Current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6" t="n">
        <v>33944</v>
      </c>
      <c r="D30" s="6" t="n">
        <v>60174</v>
      </c>
    </row>
    <row r="31">
      <c r="A31" s="4" t="inlineStr">
        <is>
          <t>Second PEO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4" t="inlineStr">
        <is>
          <t xml:space="preserve"> </t>
        </is>
      </c>
      <c r="C33" s="6" t="n">
        <v>310422</v>
      </c>
      <c r="D33" s="4" t="inlineStr">
        <is>
          <t xml:space="preserve"> </t>
        </is>
      </c>
    </row>
    <row r="34">
      <c r="A34" s="4" t="inlineStr">
        <is>
          <t>PEO Actually Paid Compensation Amount</t>
        </is>
      </c>
      <c r="B34" s="4" t="inlineStr">
        <is>
          <t xml:space="preserve"> </t>
        </is>
      </c>
      <c r="C34" s="6" t="n">
        <v>304032</v>
      </c>
      <c r="D34" s="4" t="inlineStr">
        <is>
          <t xml:space="preserve"> </t>
        </is>
      </c>
    </row>
    <row r="35">
      <c r="A35" s="4" t="inlineStr">
        <is>
          <t>Second PEO [Member] | Equity Awards Adjustments Of Stock Awards Grant Date Fair Value Of Equity Awards To SCT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4" t="inlineStr">
        <is>
          <t xml:space="preserve"> </t>
        </is>
      </c>
      <c r="C37" s="6" t="n">
        <v>-34497</v>
      </c>
      <c r="D37" s="4" t="inlineStr">
        <is>
          <t xml:space="preserve"> </t>
        </is>
      </c>
    </row>
    <row r="38">
      <c r="A38" s="4" t="inlineStr">
        <is>
          <t>Second PEO [Member] | Equity Awards Adjustments Of Fair Value Of Equity Awards Granted In The Covered Year That Were Outstanding And Unvested As Of The Covered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4" t="inlineStr">
        <is>
          <t xml:space="preserve"> </t>
        </is>
      </c>
      <c r="C40" s="6" t="n">
        <v>28367</v>
      </c>
      <c r="D40" s="4" t="inlineStr">
        <is>
          <t xml:space="preserve"> </t>
        </is>
      </c>
    </row>
    <row r="41">
      <c r="A41" s="4" t="inlineStr">
        <is>
          <t>Second PEO [Member]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285</v>
      </c>
      <c r="D43" s="4" t="inlineStr">
        <is>
          <t xml:space="preserve"> </t>
        </is>
      </c>
    </row>
    <row r="44">
      <c r="A44" s="4" t="inlineStr">
        <is>
          <t>Second PEO [Member]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4" t="inlineStr">
        <is>
          <t xml:space="preserve"> </t>
        </is>
      </c>
      <c r="C46" s="6" t="n">
        <v>26</v>
      </c>
      <c r="D46" s="4" t="inlineStr">
        <is>
          <t xml:space="preserve"> </t>
        </is>
      </c>
    </row>
    <row r="47">
      <c r="A47" s="4" t="inlineStr">
        <is>
          <t>Third PEO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6" t="n">
        <v>639740</v>
      </c>
      <c r="D49" s="4" t="inlineStr">
        <is>
          <t xml:space="preserve"> </t>
        </is>
      </c>
    </row>
    <row r="50">
      <c r="A50" s="4" t="inlineStr">
        <is>
          <t>PEO Actually Paid Compensation Amount</t>
        </is>
      </c>
      <c r="B50" s="4" t="inlineStr">
        <is>
          <t xml:space="preserve"> </t>
        </is>
      </c>
      <c r="C50" s="6" t="n">
        <v>604528</v>
      </c>
      <c r="D50" s="4" t="inlineStr">
        <is>
          <t xml:space="preserve"> </t>
        </is>
      </c>
    </row>
    <row r="51">
      <c r="A51" s="4" t="inlineStr">
        <is>
          <t>Third PEO [Member] | Equity Awards Adjustments Of Stock Awards Grant Date Fair Value Of Equity Awards To SCT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187698</v>
      </c>
      <c r="D53" s="4" t="inlineStr">
        <is>
          <t xml:space="preserve"> </t>
        </is>
      </c>
    </row>
    <row r="54">
      <c r="A54" s="4" t="inlineStr">
        <is>
          <t>Third PEO [Member] | Equity Awards Adjustments Of Fair Value Of Equity Awards Granted In The Covered Year That Were Outstanding And Unvested As Of The Covered Year En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154344</v>
      </c>
      <c r="D56" s="4" t="inlineStr">
        <is>
          <t xml:space="preserve"> </t>
        </is>
      </c>
    </row>
    <row r="57">
      <c r="A57" s="4" t="inlineStr">
        <is>
          <t>Third PEO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2017</v>
      </c>
      <c r="D59" s="4" t="inlineStr">
        <is>
          <t xml:space="preserve"> </t>
        </is>
      </c>
    </row>
    <row r="60">
      <c r="A60" s="4" t="inlineStr">
        <is>
          <t>Third PEO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59</v>
      </c>
      <c r="D62" s="4" t="inlineStr">
        <is>
          <t xml:space="preserve"> </t>
        </is>
      </c>
    </row>
    <row r="63">
      <c r="A63" s="4" t="inlineStr">
        <is>
          <t>Non-PEO NEO [Member] | Equity Awards Adjustments Of Stock Awards Grant Date Fair Value Of Equity Awards To SC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170004</v>
      </c>
      <c r="D65" s="6" t="n">
        <v>-132998</v>
      </c>
    </row>
    <row r="66">
      <c r="A66" s="4" t="inlineStr">
        <is>
          <t>Non-PEO NEO [Member] | Equity Awards Adjustments Of Fair Value Of Equity Awards Granted In The Covered Year That Were Outstanding And Unvested As Of The Covered Year En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139795</v>
      </c>
      <c r="D68" s="6" t="n">
        <v>139821</v>
      </c>
    </row>
    <row r="69">
      <c r="A69" s="4" t="inlineStr">
        <is>
          <t>Non-PEO NEO [Member] | Change In Fair Value Of Outstanding And Unvested Awards Granted In Prior Fiscal Year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1950</v>
      </c>
      <c r="D71" s="6" t="n">
        <v>193</v>
      </c>
    </row>
    <row r="72">
      <c r="A72" s="4" t="inlineStr">
        <is>
          <t>Non-PEO NEO [Member] | Change In Fair Value As Of Vesting Date Of Prior Year Awards Vested During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5" t="n">
        <v>171</v>
      </c>
      <c r="D74" s="5" t="n">
        <v>4703</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7T13:01:13Z</dcterms:created>
  <dcterms:modified xmlns:dcterms="http://purl.org/dc/terms/" xmlns:xsi="http://www.w3.org/2001/XMLSchema-instance" xsi:type="dcterms:W3CDTF">2023-04-07T13:01:13Z</dcterms:modified>
</cp:coreProperties>
</file>